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Note 1_ Nature of Business and " sheetId="7" state="visible" r:id="rId7"/>
    <sheet xmlns:r="http://schemas.openxmlformats.org/officeDocument/2006/relationships" name="Note 2_ Summary of Significant " sheetId="8" state="visible" r:id="rId8"/>
    <sheet xmlns:r="http://schemas.openxmlformats.org/officeDocument/2006/relationships" name="Note 3_ Loans Payable" sheetId="9" state="visible" r:id="rId9"/>
    <sheet xmlns:r="http://schemas.openxmlformats.org/officeDocument/2006/relationships" name="Note 4_ Stock Options" sheetId="10" state="visible" r:id="rId10"/>
    <sheet xmlns:r="http://schemas.openxmlformats.org/officeDocument/2006/relationships" name="Note 5_ Common Stock" sheetId="11" state="visible" r:id="rId11"/>
    <sheet xmlns:r="http://schemas.openxmlformats.org/officeDocument/2006/relationships" name="Note 6_ Segmented Information" sheetId="12" state="visible" r:id="rId12"/>
    <sheet xmlns:r="http://schemas.openxmlformats.org/officeDocument/2006/relationships" name="Note 7_ Income Taxes" sheetId="13" state="visible" r:id="rId13"/>
    <sheet xmlns:r="http://schemas.openxmlformats.org/officeDocument/2006/relationships" name="Note 8_ Related Party Transacti" sheetId="14" state="visible" r:id="rId14"/>
    <sheet xmlns:r="http://schemas.openxmlformats.org/officeDocument/2006/relationships" name="Note 9_ Convertible Loan" sheetId="15" state="visible" r:id="rId15"/>
    <sheet xmlns:r="http://schemas.openxmlformats.org/officeDocument/2006/relationships" name="Note 10_ Other Income" sheetId="16" state="visible" r:id="rId16"/>
    <sheet xmlns:r="http://schemas.openxmlformats.org/officeDocument/2006/relationships" name="Note 11_ Subsequent Events" sheetId="17" state="visible" r:id="rId17"/>
    <sheet xmlns:r="http://schemas.openxmlformats.org/officeDocument/2006/relationships" name="Note 2_ Summary of Significan_2" sheetId="18" state="visible" r:id="rId18"/>
    <sheet xmlns:r="http://schemas.openxmlformats.org/officeDocument/2006/relationships" name="Note 2_ Summary of Significan_3" sheetId="19" state="visible" r:id="rId19"/>
    <sheet xmlns:r="http://schemas.openxmlformats.org/officeDocument/2006/relationships" name="Note 7_ Income Taxes (Tables)" sheetId="20" state="visible" r:id="rId20"/>
    <sheet xmlns:r="http://schemas.openxmlformats.org/officeDocument/2006/relationships" name="Note 1_ Nature of Business an_2" sheetId="21" state="visible" r:id="rId21"/>
    <sheet xmlns:r="http://schemas.openxmlformats.org/officeDocument/2006/relationships" name="Note 2_ Summary of Significan_4" sheetId="22" state="visible" r:id="rId22"/>
    <sheet xmlns:r="http://schemas.openxmlformats.org/officeDocument/2006/relationships" name="Note 2_ Summary of Significan_5" sheetId="23" state="visible" r:id="rId23"/>
    <sheet xmlns:r="http://schemas.openxmlformats.org/officeDocument/2006/relationships" name="Note 2_ Summary of Significan_6" sheetId="24" state="visible" r:id="rId24"/>
    <sheet xmlns:r="http://schemas.openxmlformats.org/officeDocument/2006/relationships" name="Note 3_ Loan Payable (Details N" sheetId="25" state="visible" r:id="rId25"/>
    <sheet xmlns:r="http://schemas.openxmlformats.org/officeDocument/2006/relationships" name="Note 4_ Stock Options (Details " sheetId="26" state="visible" r:id="rId26"/>
    <sheet xmlns:r="http://schemas.openxmlformats.org/officeDocument/2006/relationships" name="Note 5_ Common Stock (Details N" sheetId="27" state="visible" r:id="rId27"/>
    <sheet xmlns:r="http://schemas.openxmlformats.org/officeDocument/2006/relationships" name="Note 7_ Income Taxes - Income T" sheetId="28" state="visible" r:id="rId28"/>
    <sheet xmlns:r="http://schemas.openxmlformats.org/officeDocument/2006/relationships" name="Note 7_ Income Taxes - Deferred" sheetId="29" state="visible" r:id="rId29"/>
    <sheet xmlns:r="http://schemas.openxmlformats.org/officeDocument/2006/relationships" name="Note 7_ Income Taxes (Details N" sheetId="30" state="visible" r:id="rId30"/>
    <sheet xmlns:r="http://schemas.openxmlformats.org/officeDocument/2006/relationships" name="Note 8_ Related Party Transac_2" sheetId="31" state="visible" r:id="rId31"/>
    <sheet xmlns:r="http://schemas.openxmlformats.org/officeDocument/2006/relationships" name="Note 9_ Convertible Loan (Detai" sheetId="32" state="visible" r:id="rId32"/>
    <sheet xmlns:r="http://schemas.openxmlformats.org/officeDocument/2006/relationships" name="Note 10_ Other Income (Details " sheetId="33" state="visible" r:id="rId33"/>
    <sheet xmlns:r="http://schemas.openxmlformats.org/officeDocument/2006/relationships" name="Note 11_ Subsequent Event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Apr. 08, 2021</t>
        </is>
      </c>
    </row>
    <row r="3">
      <c r="A3" s="3" t="inlineStr">
        <is>
          <t>Document and Entity Information:</t>
        </is>
      </c>
    </row>
    <row r="4">
      <c r="A4" s="4" t="inlineStr">
        <is>
          <t>Entity Registrant Name</t>
        </is>
      </c>
      <c r="B4" s="4" t="inlineStr">
        <is>
          <t>ARVANA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113313</t>
        </is>
      </c>
    </row>
    <row r="9">
      <c r="A9" s="4" t="inlineStr">
        <is>
          <t>Current Fiscal Year End Date</t>
        </is>
      </c>
      <c r="B9" s="4" t="inlineStr">
        <is>
          <t>--12-31</t>
        </is>
      </c>
    </row>
    <row r="10">
      <c r="A10" s="4" t="inlineStr">
        <is>
          <t>Entity Common Stock, Shares Outstanding</t>
        </is>
      </c>
      <c r="C10" s="5" t="n">
        <v>4610670</v>
      </c>
    </row>
    <row r="11">
      <c r="A11" s="4" t="inlineStr">
        <is>
          <t>Entity Public Float</t>
        </is>
      </c>
      <c r="C11" s="6" t="n">
        <v>821883</v>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Document Fiscal Year Focus</t>
        </is>
      </c>
      <c r="B16" s="4" t="inlineStr">
        <is>
          <t>2020</t>
        </is>
      </c>
    </row>
    <row r="17">
      <c r="A17" s="4" t="inlineStr">
        <is>
          <t>Document Fiscal Period Focus</t>
        </is>
      </c>
      <c r="B17" s="4" t="inlineStr">
        <is>
          <t>FY</t>
        </is>
      </c>
    </row>
    <row r="18">
      <c r="A18" s="4" t="inlineStr">
        <is>
          <t>Entity Shell Company?</t>
        </is>
      </c>
      <c r="B18" s="4" t="inlineStr">
        <is>
          <t>true</t>
        </is>
      </c>
    </row>
    <row r="19">
      <c r="A19" s="4" t="inlineStr">
        <is>
          <t>Entity File Number</t>
        </is>
      </c>
      <c r="B19" s="4" t="inlineStr">
        <is>
          <t>0-30695</t>
        </is>
      </c>
    </row>
    <row r="20">
      <c r="A20" s="4" t="inlineStr">
        <is>
          <t>Entity Incorporation, State or Country Code</t>
        </is>
      </c>
      <c r="B20" s="4" t="inlineStr">
        <is>
          <t>NV</t>
        </is>
      </c>
    </row>
    <row r="21">
      <c r="A21" s="4" t="inlineStr">
        <is>
          <t>Entity Interactive Data Current</t>
        </is>
      </c>
      <c r="B21" s="4" t="inlineStr">
        <is>
          <t>No</t>
        </is>
      </c>
    </row>
    <row r="22">
      <c r="A22" s="4" t="inlineStr">
        <is>
          <t>Entity Well-known Seasoned Issuer</t>
        </is>
      </c>
      <c r="B22" s="4" t="inlineStr">
        <is>
          <t>No</t>
        </is>
      </c>
    </row>
    <row r="23">
      <c r="A23" s="4" t="inlineStr">
        <is>
          <t>Entity Voluntary Filers</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Stock Options</t>
        </is>
      </c>
      <c r="B1" s="2" t="inlineStr">
        <is>
          <t>12 Months Ended</t>
        </is>
      </c>
    </row>
    <row r="2">
      <c r="B2" s="2" t="inlineStr">
        <is>
          <t>Dec. 31, 2020</t>
        </is>
      </c>
    </row>
    <row r="3">
      <c r="A3" s="3" t="inlineStr">
        <is>
          <t>Notes to Financial Statements</t>
        </is>
      </c>
    </row>
    <row r="4">
      <c r="A4" s="4" t="inlineStr">
        <is>
          <t>Note 4: Stock Options</t>
        </is>
      </c>
      <c r="B4" s="4" t="inlineStr">
        <is>
          <t>4.
Stock Options At
December 31, 2020 and December 31, 2019, there were no stock options outstanding. No options were granted, exercised or expired
during the year ended December 31, 2020 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Common Stock</t>
        </is>
      </c>
      <c r="B1" s="2" t="inlineStr">
        <is>
          <t>12 Months Ended</t>
        </is>
      </c>
    </row>
    <row r="2">
      <c r="B2" s="2" t="inlineStr">
        <is>
          <t>Dec. 31, 2020</t>
        </is>
      </c>
    </row>
    <row r="3">
      <c r="A3" s="3" t="inlineStr">
        <is>
          <t>Disclosure Text Block [Abstract]</t>
        </is>
      </c>
    </row>
    <row r="4">
      <c r="A4" s="4" t="inlineStr">
        <is>
          <t>Note 5: Common Stock</t>
        </is>
      </c>
      <c r="B4" s="4" t="inlineStr">
        <is>
          <t>5.
Common Stock During
the years ended December 31, 2020 and December 31, 2019, the Company issued 3,576,640 shares and nil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6: Segmented Information</t>
        </is>
      </c>
      <c r="B1" s="2" t="inlineStr">
        <is>
          <t>12 Months Ended</t>
        </is>
      </c>
    </row>
    <row r="2">
      <c r="B2" s="2" t="inlineStr">
        <is>
          <t>Dec. 31, 2020</t>
        </is>
      </c>
    </row>
    <row r="3">
      <c r="A3" s="3" t="inlineStr">
        <is>
          <t>Disclosure Text Block [Abstract]</t>
        </is>
      </c>
    </row>
    <row r="4">
      <c r="A4" s="4" t="inlineStr">
        <is>
          <t>Note 6: 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Income Taxes</t>
        </is>
      </c>
      <c r="B1" s="2" t="inlineStr">
        <is>
          <t>12 Months Ended</t>
        </is>
      </c>
    </row>
    <row r="2">
      <c r="B2" s="2" t="inlineStr">
        <is>
          <t>Dec. 31, 2020</t>
        </is>
      </c>
    </row>
    <row r="3">
      <c r="A3" s="3" t="inlineStr">
        <is>
          <t>Income Tax Disclosure [Abstract]</t>
        </is>
      </c>
    </row>
    <row r="4">
      <c r="A4" s="4" t="inlineStr">
        <is>
          <t>Note 7: Income Taxes</t>
        </is>
      </c>
      <c r="B4" s="4" t="inlineStr">
        <is>
          <t>7.
Income Taxes Income
tax benefits attributable to losses from operations in the United States of America was $Nil for the years ended December 31,
2020 and 2019, and differed from the amounts computed by applying the United States of America combined federal and Utah tax rate
of 24.91% to pretax losses from operations as a result of the following:
2020 2019
Income (loss) for the year before income taxes $ (477,596 ) $ 112,252
Computed expected tax expense (benefit) $ (118,972 ) $ 27,963
Non-deductible expenses 86,519 5,006
Change in tax rates — (4,088 )
True up of prior-year provision to statutory tax returns (41,753 ) (236,196 )
Change in valuation allowance 74,206 207,315
Income tax expense $ — $ — The
Company’s deferred tax assets that have not been recognized are as follows:
Start-up costs $ 303,476 $ 229,270
Valuation allowance (303,476 ) (229,270 )
Deferred tax assets (liabilities) $ — $ — A
full valuation allowance has been provided because the Company has a history of losses as evidenced by its accumulated deficit.
At December 31, 2020, and December 31, 2019, the Company had deductible temporary differences of $1,218,267 and $920,3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Related Party Transactions and Amounts Due to Related Parties</t>
        </is>
      </c>
      <c r="B1" s="2" t="inlineStr">
        <is>
          <t>12 Months Ended</t>
        </is>
      </c>
    </row>
    <row r="2">
      <c r="B2" s="2" t="inlineStr">
        <is>
          <t>Dec. 31, 2020</t>
        </is>
      </c>
    </row>
    <row r="3">
      <c r="A3" s="3" t="inlineStr">
        <is>
          <t>Disclosure Text Block [Abstract]</t>
        </is>
      </c>
    </row>
    <row r="4">
      <c r="A4" s="4" t="inlineStr">
        <is>
          <t>Note 8: Related Party Transactions</t>
        </is>
      </c>
      <c r="B4" s="4" t="inlineStr">
        <is>
          <t>8.
Related Party Transactions and Amounts Due to Related Parties At
December 31, 2020, and December 31, 2019, the Company had amounts due to related parties of $352,651 and $338,109, respectively.
This amount includes $60,000 at December 31, 2020, and at December 31, 2019, respectively, payable to a current director for services
rendered during 2007. The $60,000 payable to a current director at December 31, 2020 and December 31, 2019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15,400 (2019 - $8,894) paid to a company controlled by our chief executive officer during
the year ended December 31, 2020. The Company incurred directors fees of $1,600 (2019 - $1,600) paid to two non-executive directors
during the year ended December 31, 2020. A
former chief executive officer and former director entered into a consulting arrangement on a month to month basis that provided for
a monthly fee of CAD$5,000 that was accrued and is unpaid. The consulting arrangement ended on May 24, 2013. As of December 31, 2020,
the former chief executive officer was owed $289,164 and $278,109 as of December 31, 2019 which amounts are unsecured, non-interest bearing,
and due on demand. A
former chief executive officer and director entered into a debt assignment agreement effective January 1, 2012, with a corporation
that had a former director in common, and thereby assigned $159,247 (CAD$202,759) of unpaid amounts payable. A
former chief executive officer and director is owed $130,677 for unsecured loans bearing 6% interest due on demand as of December
31, 2020, compared to $130,249 as of December 31, 2019. Total interest expense of $87,011 (2019 - $78,962) is included in accounts
payable and accrued liabilities a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Convertible Loan</t>
        </is>
      </c>
      <c r="B1" s="2" t="inlineStr">
        <is>
          <t>12 Months Ended</t>
        </is>
      </c>
    </row>
    <row r="2">
      <c r="B2" s="2" t="inlineStr">
        <is>
          <t>Dec. 31, 2020</t>
        </is>
      </c>
    </row>
    <row r="3">
      <c r="A3" s="3" t="inlineStr">
        <is>
          <t>Disclosure Text Block [Abstract]</t>
        </is>
      </c>
    </row>
    <row r="4">
      <c r="A4" s="4" t="inlineStr">
        <is>
          <t>Note: 9. Convertible Loan</t>
        </is>
      </c>
      <c r="B4" s="4" t="inlineStr">
        <is>
          <t>9.
Convertible Loans On
May 18, 2016, the Company issued a convertible promissory note to CaiE that accrues 10% per annum, in exchange for $50,000, initially
due on November 17, 2017. The note is convertible into the Company’s common stock, in whole or in part, at any time prior
to maturity at the option of the holder, at $0.20 per share. Since the conversion price was lower than the closing share price
on the issuance date, a beneficial conversion feature was recognized as a discount against the debt. The maturity date of the
note has been extended by amendment, to March 31, 2021, while all other terms of the note remain unchanged. During the year ended
December 31, 2020 and 2019, no discount was amortized as interest expense. Interest expense recognized on this loan was $5,000
for the year ended December 31, 2020, compared to $5,000 for the year ended December 31, 2019. As at December 31, 2020, and December
31, 2019, the balance of the note was $50,000. On
October 12, 2018, the Company issued a convertible note to CaiE that accrues 10% per annum, in exchange for a series of loans
that totaled $57,800 initially due on October 11, 2019. The note is convertible into the Company’s common stock, in whole
or in part, at any time prior to maturity at the option of the holder at $0.20 per share. Since the conversion price was lower
than the closing share price on the issuance date, a beneficial conversion feature was recognized as a discount against the debt.
The maturity date of the note has been extended by amendment, to March 31, 2021, while all other terms of the note remain unchanged.
During the year ended December 31, 2020 and 2019, $nil and $45,059 of the discount was amortized as interest expense. Interest
expense recognized on this loan was $5,780 for the year ended December 31, 2020, compared to $5,780 for the year ended December
31, 2019. As at December 31, 2020 and December 31, 2019, the balance of the note was $57,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Other Income</t>
        </is>
      </c>
      <c r="B1" s="2" t="inlineStr">
        <is>
          <t>12 Months Ended</t>
        </is>
      </c>
    </row>
    <row r="2">
      <c r="B2" s="2" t="inlineStr">
        <is>
          <t>Dec. 31, 2020</t>
        </is>
      </c>
    </row>
    <row r="3">
      <c r="A3" s="3" t="inlineStr">
        <is>
          <t>Notes to Financial Statements</t>
        </is>
      </c>
    </row>
    <row r="4">
      <c r="A4" s="4" t="inlineStr">
        <is>
          <t>Note 10: Other Income</t>
        </is>
      </c>
      <c r="B4" s="4" t="inlineStr">
        <is>
          <t>10.
Other Income During
the year ended December 31, 2019, the Company recognized other income in the amount of $287,316 that corresponds to a write down
of $167,691 that included amounts due to related parties and $119,625 included in accounts payable and accrued liabilities, that
were deemed no longer collectiable by these parties based on state statutory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Subsequent Events</t>
        </is>
      </c>
      <c r="B1" s="2" t="inlineStr">
        <is>
          <t>12 Months Ended</t>
        </is>
      </c>
    </row>
    <row r="2">
      <c r="B2" s="2" t="inlineStr">
        <is>
          <t>Dec. 31, 2020</t>
        </is>
      </c>
    </row>
    <row r="3">
      <c r="A3" s="3" t="inlineStr">
        <is>
          <t>Disclosure Text Block [Abstract]</t>
        </is>
      </c>
    </row>
    <row r="4">
      <c r="A4" s="4" t="inlineStr">
        <is>
          <t>Note 11: Subsequent Events</t>
        </is>
      </c>
      <c r="B4" s="4" t="inlineStr">
        <is>
          <t>11.
Subsequent Events The
Company evaluated its December 31, 2020, financial statements for subsequent events through the date the financial statements
were issued. The Company is not aware of any subsequent events which would require recognition or disclosure in the financial
statements except as provided below: On
April 1, 2021, the Company entered into a credit agreement with one of its stockholders to secure funds to maintain operations.
A loan of $10,360 was received pursuant to this agreement on April 7, 2021, and a credit note in even amount was provided to the
lender. On
April 1, 2021, convertible promissory notes issued by the Company to CaiE Foods in exchange for the aggregate principal amount
of $107,800 were in default given that amounts due were not paid or converted into equity, at the option of CaiE Foods, on maturity.
The Company intends to settle all amounts due to CaiE Foods as part of a comprehensive settlement. On
March 15, 2021, the Company increased its authorized share capital from 5,000,000 shares common stock par value $0.001 to 500,000,000
shares of common stock pursuant to stockholder action on amending its articles of incorporation with Nevada Secretary of St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Dec. 31, 2020</t>
        </is>
      </c>
    </row>
    <row r="3">
      <c r="A3" s="3" t="inlineStr">
        <is>
          <t>Policy Text Block [Abstract]</t>
        </is>
      </c>
    </row>
    <row r="4">
      <c r="A4" s="4" t="inlineStr">
        <is>
          <t>Basis of presentation</t>
        </is>
      </c>
      <c r="B4" s="4" t="inlineStr">
        <is>
          <t>a)
Basis of presentation The
Company is in the process of evaluating business opportunities and has minimal operating expenses. Our fiscal year end is December
31. The accompanying financial statements of Arvana Inc. for the years ended December 31, 2020 and 2019 have been prepared in
accordance with accounting principles generally accepted in the United States (“US GAAP”) for financial information
with the instructions to Form 10-K and Regulation S-K. Results are not necessarily indicative of results which may be achieved
in the future.</t>
        </is>
      </c>
    </row>
    <row r="5">
      <c r="A5" s="4" t="inlineStr">
        <is>
          <t>Estimates</t>
        </is>
      </c>
      <c r="B5" s="4" t="inlineStr">
        <is>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 and transactions</t>
        </is>
      </c>
      <c r="B6" s="4" t="inlineStr">
        <is>
          <t>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t>
        </is>
      </c>
    </row>
    <row r="7">
      <c r="A7" s="4" t="inlineStr">
        <is>
          <t>Comprehensive income (loss)</t>
        </is>
      </c>
      <c r="B7" s="4" t="inlineStr">
        <is>
          <t>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is>
      </c>
    </row>
    <row r="8">
      <c r="A8" s="4" t="inlineStr">
        <is>
          <t>Cash equivalents</t>
        </is>
      </c>
      <c r="B8" s="4" t="inlineStr">
        <is>
          <t>e)
Cash equivalents The
Company considers all highly-liquid investments, with terms to maturity of three months or less when acquired, to be cash equivalents.
The Company did not have any cash equivalents as at December 31, 2020.</t>
        </is>
      </c>
    </row>
    <row r="9">
      <c r="A9" s="4" t="inlineStr">
        <is>
          <t>Financial instruments</t>
        </is>
      </c>
      <c r="B9" s="4" t="inlineStr">
        <is>
          <t>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20 and December 31, 2019 follows:
December 31, 2020 December 31, 2019
Carrying Amount Fair Value Carrying Amount Fair Value
Cash $ 4,994 $ 4,994 $ 2,346 $ 2,346
Accounts payable and accrued liabilities 867,710 867,710 974,013 974,013
Convertible loans 107,800 107,800 107,800 107,800
Loans payable to stockholders 522,552 522,552 581,379 581,379
Loans payable to related party 130,677 130,677 130,249 130,249
Loans payable 74,664 74,664 84,509 84,509
Amounts due to related parties $ 352,651 $ 352,651 $ 338,109 $ 338,109 The
following table presents information about the assets that are measured at fair value on a recurring basis as of December 31,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20 Quoted Prices Significant Significant
Assets:
Cash $ 4,994 $ 4,994 $ — $ — The
fair value of cash is determined through market, observable and corroborated sources.</t>
        </is>
      </c>
    </row>
    <row r="10">
      <c r="A10" s="4" t="inlineStr">
        <is>
          <t>Concentration of credit risk</t>
        </is>
      </c>
      <c r="B10" s="4" t="inlineStr">
        <is>
          <t>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t>
        </is>
      </c>
    </row>
    <row r="11">
      <c r="A11" s="4" t="inlineStr">
        <is>
          <t>Income taxes</t>
        </is>
      </c>
      <c r="B11" s="4" t="inlineStr">
        <is>
          <t>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Stock-based compensation</t>
        </is>
      </c>
      <c r="B12" s="4" t="inlineStr">
        <is>
          <t>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is>
      </c>
    </row>
    <row r="13">
      <c r="A13" s="4" t="inlineStr">
        <is>
          <t>Beneficial conversion feature</t>
        </is>
      </c>
      <c r="B13" s="4" t="inlineStr">
        <is>
          <t>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t>
        </is>
      </c>
    </row>
    <row r="14">
      <c r="A14" s="4" t="inlineStr">
        <is>
          <t>Earnings (loss) per share</t>
        </is>
      </c>
      <c r="B14" s="4" t="inlineStr">
        <is>
          <t>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20
and 2019.</t>
        </is>
      </c>
    </row>
    <row r="15">
      <c r="A15" s="4" t="inlineStr">
        <is>
          <t>Recent accounting pronouncements</t>
        </is>
      </c>
      <c r="B15" s="4" t="inlineStr">
        <is>
          <t>l)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2: Summary of Significant Accounting Policies (Tables)</t>
        </is>
      </c>
      <c r="B1" s="2" t="inlineStr">
        <is>
          <t>12 Months Ended</t>
        </is>
      </c>
    </row>
    <row r="2">
      <c r="B2" s="2" t="inlineStr">
        <is>
          <t>Dec. 31, 2020</t>
        </is>
      </c>
    </row>
    <row r="3">
      <c r="A3" s="3" t="inlineStr">
        <is>
          <t>Disclosure Text Block [Abstract]</t>
        </is>
      </c>
    </row>
    <row r="4">
      <c r="A4" s="4" t="inlineStr">
        <is>
          <t>Estimated fair values</t>
        </is>
      </c>
      <c r="B4" s="4" t="inlineStr">
        <is>
          <t xml:space="preserve">The
estimated fair values of the Company's financial instruments as of December 31, 2020 and December 31, 2019 follows:
December 31, 2020 December 31, 2019
Carrying Amount Fair Value Carrying Amount Fair Value
Cash $ 4,994 $ 4,994 $ 2,346 $ 2,346
Accounts payable and accrued liabilities 867,710 867,710 974,013 974,013
Convertible loans 107,800 107,800 107,800 107,800
Loans payable to stockholders 522,552 522,552 581,379 581,379
Loans payable to related party 130,677 130,677 130,249 130,249
Loans payable 74,664 74,664 84,509 84,509
Amounts due to related parties $ 352,651 $ 352,651 $ 338,109 $ 338,109 </t>
        </is>
      </c>
    </row>
    <row r="5">
      <c r="A5" s="4" t="inlineStr">
        <is>
          <t>Fair Value, Assets Measured on Recurring Basis</t>
        </is>
      </c>
      <c r="B5" s="4" t="inlineStr">
        <is>
          <t xml:space="preserve">Fair values determined by Level 3 inputs are unobservable data points for the asset or liability, and included situations where
there is little, if any, market activity for the asset:
December 31, 2020 Quoted Prices Significant Significant
Assets:
Cash $ 4,994 $ 4,99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4994</v>
      </c>
      <c r="C3" s="6" t="n">
        <v>2346</v>
      </c>
    </row>
    <row r="4">
      <c r="A4" s="4" t="inlineStr">
        <is>
          <t>Total assets</t>
        </is>
      </c>
      <c r="B4" s="5" t="n">
        <v>4994</v>
      </c>
      <c r="C4" s="5" t="n">
        <v>2346</v>
      </c>
    </row>
    <row r="5">
      <c r="A5" s="3" t="inlineStr">
        <is>
          <t>Current liabilities</t>
        </is>
      </c>
    </row>
    <row r="6">
      <c r="A6" s="4" t="inlineStr">
        <is>
          <t>Accounts payable and accrued liabilities</t>
        </is>
      </c>
      <c r="B6" s="5" t="n">
        <v>867710</v>
      </c>
      <c r="C6" s="5" t="n">
        <v>974013</v>
      </c>
    </row>
    <row r="7">
      <c r="A7" s="4" t="inlineStr">
        <is>
          <t>Convertible loans (Note 9)</t>
        </is>
      </c>
      <c r="B7" s="5" t="n">
        <v>107800</v>
      </c>
      <c r="C7" s="5" t="n">
        <v>107800</v>
      </c>
    </row>
    <row r="8">
      <c r="A8" s="4" t="inlineStr">
        <is>
          <t>Loans payable to stockholders (Note 3)</t>
        </is>
      </c>
      <c r="B8" s="5" t="n">
        <v>522552</v>
      </c>
      <c r="C8" s="5" t="n">
        <v>581379</v>
      </c>
    </row>
    <row r="9">
      <c r="A9" s="4" t="inlineStr">
        <is>
          <t>Loans payable to related party (Note 3)</t>
        </is>
      </c>
      <c r="B9" s="5" t="n">
        <v>130677</v>
      </c>
      <c r="C9" s="5" t="n">
        <v>130249</v>
      </c>
    </row>
    <row r="10">
      <c r="A10" s="4" t="inlineStr">
        <is>
          <t>Loans payable (Note 3)</t>
        </is>
      </c>
      <c r="B10" s="5" t="n">
        <v>74664</v>
      </c>
      <c r="C10" s="5" t="n">
        <v>84509</v>
      </c>
    </row>
    <row r="11">
      <c r="A11" s="4" t="inlineStr">
        <is>
          <t>Amounts due to related parties (Note 8)</t>
        </is>
      </c>
      <c r="B11" s="5" t="n">
        <v>352651</v>
      </c>
      <c r="C11" s="5" t="n">
        <v>338109</v>
      </c>
    </row>
    <row r="12">
      <c r="A12" s="4" t="inlineStr">
        <is>
          <t>Total current liabilities</t>
        </is>
      </c>
      <c r="B12" s="5" t="n">
        <v>2056054</v>
      </c>
      <c r="C12" s="5" t="n">
        <v>2216059</v>
      </c>
    </row>
    <row r="13">
      <c r="A13" s="3" t="inlineStr">
        <is>
          <t>Stockholders' deficiency</t>
        </is>
      </c>
    </row>
    <row r="14">
      <c r="A14" s="4" t="inlineStr">
        <is>
          <t>Common stock, $0.001 par value 5,000,000 authorized, 4,610,670 and 1,034,030 shares issued and outstanding at December 31, 2020 and 2019, respectively</t>
        </is>
      </c>
      <c r="B14" s="5" t="n">
        <v>4611</v>
      </c>
      <c r="C14" s="5" t="n">
        <v>1034</v>
      </c>
    </row>
    <row r="15">
      <c r="A15" s="4" t="inlineStr">
        <is>
          <t>Additional paid-in capital</t>
        </is>
      </c>
      <c r="B15" s="5" t="n">
        <v>21290189</v>
      </c>
      <c r="C15" s="5" t="n">
        <v>21283517</v>
      </c>
    </row>
    <row r="16">
      <c r="A16" s="4" t="inlineStr">
        <is>
          <t>Deficit</t>
        </is>
      </c>
      <c r="B16" s="5" t="n">
        <v>-23972524</v>
      </c>
      <c r="C16" s="5" t="n">
        <v>-23494928</v>
      </c>
    </row>
    <row r="17">
      <c r="A17" s="4" t="inlineStr">
        <is>
          <t>Less: Treasury stock - 2,085 common shares at December 31, 2020 and 2019, respectively</t>
        </is>
      </c>
      <c r="B17" s="5" t="n">
        <v>-3336</v>
      </c>
      <c r="C17" s="5" t="n">
        <v>-3336</v>
      </c>
    </row>
    <row r="18">
      <c r="A18" s="4" t="inlineStr">
        <is>
          <t>Total stockholders' deficiency</t>
        </is>
      </c>
      <c r="B18" s="5" t="n">
        <v>-2051060</v>
      </c>
      <c r="C18" s="5" t="n">
        <v>-2213713</v>
      </c>
    </row>
    <row r="19">
      <c r="A19" s="4" t="inlineStr">
        <is>
          <t>Total liabilities and stockholders' deficit</t>
        </is>
      </c>
      <c r="B19" s="6" t="n">
        <v>4994</v>
      </c>
      <c r="C19" s="6" t="n">
        <v>2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7: 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benefits attributable to losses from operations in the United States of America was $Nil for the years ended December 31,
2020 and 2019, and differed from the amounts computed by applying the United States of America combined federal and Utah tax rate
of 24.91% to pretax losses from operations as a result of the following:
2020 2019
Income (loss) for the year before income taxes $ (477,596 ) $ 112,252
Computed expected tax expense (benefit) $ (118,972 ) $ 27,963
Non-deductible expenses 86,519 5,006
Change in tax rates — (4,088 )
True up of prior-year provision to statutory tax returns (41,753 ) (236,196 )
Change in valuation allowance 74,206 207,315
Income tax expense $ — $ — </t>
        </is>
      </c>
    </row>
    <row r="5">
      <c r="A5" s="4" t="inlineStr">
        <is>
          <t>Schedule of deferred tax assets</t>
        </is>
      </c>
      <c r="B5" s="4" t="inlineStr">
        <is>
          <t xml:space="preserve">The
Company’s deferred tax assets that have not been recognized are as follows:
Start-up costs $ 303,476 $ 229,270
Valuation allowance (303,476 ) (229,270 )
Deferred tax assets (liabiliti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Nature of Business and Ability To Continue As A Going (Details Narrative) - USD ($)</t>
        </is>
      </c>
      <c r="B1" s="2" t="inlineStr">
        <is>
          <t>12 Months Ended</t>
        </is>
      </c>
    </row>
    <row r="2">
      <c r="B2" s="2" t="inlineStr">
        <is>
          <t>Dec. 31, 2020</t>
        </is>
      </c>
      <c r="C2" s="2" t="inlineStr">
        <is>
          <t>Dec. 31, 2019</t>
        </is>
      </c>
      <c r="D2" s="2" t="inlineStr">
        <is>
          <t>Mar. 15, 2021</t>
        </is>
      </c>
    </row>
    <row r="3">
      <c r="A3" s="4" t="inlineStr">
        <is>
          <t>Net loss</t>
        </is>
      </c>
      <c r="B3" s="6" t="n">
        <v>-477596</v>
      </c>
      <c r="C3" s="6" t="n">
        <v>112252</v>
      </c>
    </row>
    <row r="4">
      <c r="A4" s="4" t="inlineStr">
        <is>
          <t>Working capital deficiency</t>
        </is>
      </c>
      <c r="B4" s="5" t="n">
        <v>-2051060</v>
      </c>
    </row>
    <row r="5">
      <c r="A5" s="4" t="inlineStr">
        <is>
          <t>Cash equivalents</t>
        </is>
      </c>
      <c r="B5" s="6" t="n">
        <v>0</v>
      </c>
    </row>
    <row r="6">
      <c r="A6" s="4" t="inlineStr">
        <is>
          <t>Common stock par value</t>
        </is>
      </c>
      <c r="B6" s="7" t="n">
        <v>0.001</v>
      </c>
      <c r="C6" s="7" t="n">
        <v>0.001</v>
      </c>
    </row>
    <row r="7">
      <c r="A7" s="4" t="inlineStr">
        <is>
          <t>Common stock shares authorized</t>
        </is>
      </c>
      <c r="B7" s="5" t="n">
        <v>5000000</v>
      </c>
      <c r="C7" s="5" t="n">
        <v>5000000</v>
      </c>
    </row>
    <row r="8">
      <c r="A8" s="4" t="inlineStr">
        <is>
          <t>Subsequent Event [Member]</t>
        </is>
      </c>
    </row>
    <row r="9">
      <c r="A9" s="4" t="inlineStr">
        <is>
          <t>Common stock par value</t>
        </is>
      </c>
      <c r="D9" s="7" t="n">
        <v>0.001</v>
      </c>
    </row>
    <row r="10">
      <c r="A10" s="4" t="inlineStr">
        <is>
          <t>Common stock shares authorized</t>
        </is>
      </c>
      <c r="D10" s="5" t="n">
        <v>50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Estimated Fair Value (Details) - USD ($)</t>
        </is>
      </c>
      <c r="B1" s="2" t="inlineStr">
        <is>
          <t>Dec. 31, 2020</t>
        </is>
      </c>
      <c r="C1" s="2" t="inlineStr">
        <is>
          <t>Dec. 31, 2019</t>
        </is>
      </c>
    </row>
    <row r="2">
      <c r="A2" s="4" t="inlineStr">
        <is>
          <t>Cash</t>
        </is>
      </c>
      <c r="B2" s="6" t="n">
        <v>4994</v>
      </c>
      <c r="C2" s="6" t="n">
        <v>2346</v>
      </c>
    </row>
    <row r="3">
      <c r="A3" s="4" t="inlineStr">
        <is>
          <t>Accounts payable and accrued liabilities</t>
        </is>
      </c>
      <c r="B3" s="5" t="n">
        <v>867710</v>
      </c>
      <c r="C3" s="5" t="n">
        <v>974013</v>
      </c>
    </row>
    <row r="4">
      <c r="A4" s="4" t="inlineStr">
        <is>
          <t>Convertible loans</t>
        </is>
      </c>
      <c r="B4" s="5" t="n">
        <v>107800</v>
      </c>
      <c r="C4" s="5" t="n">
        <v>107800</v>
      </c>
    </row>
    <row r="5">
      <c r="A5" s="4" t="inlineStr">
        <is>
          <t>Carrying Amount</t>
        </is>
      </c>
    </row>
    <row r="6">
      <c r="A6" s="4" t="inlineStr">
        <is>
          <t>Cash</t>
        </is>
      </c>
      <c r="B6" s="5" t="n">
        <v>4994</v>
      </c>
      <c r="C6" s="5" t="n">
        <v>2346</v>
      </c>
    </row>
    <row r="7">
      <c r="A7" s="4" t="inlineStr">
        <is>
          <t>Accounts payable and accrued liabilities</t>
        </is>
      </c>
      <c r="B7" s="5" t="n">
        <v>867710</v>
      </c>
      <c r="C7" s="5" t="n">
        <v>974013</v>
      </c>
    </row>
    <row r="8">
      <c r="A8" s="4" t="inlineStr">
        <is>
          <t>Convertible loans</t>
        </is>
      </c>
      <c r="B8" s="5" t="n">
        <v>107800</v>
      </c>
      <c r="C8" s="5" t="n">
        <v>107800</v>
      </c>
    </row>
    <row r="9">
      <c r="A9" s="4" t="inlineStr">
        <is>
          <t>Loans payable to stockholders</t>
        </is>
      </c>
      <c r="B9" s="5" t="n">
        <v>522552</v>
      </c>
      <c r="C9" s="5" t="n">
        <v>581379</v>
      </c>
    </row>
    <row r="10">
      <c r="A10" s="4" t="inlineStr">
        <is>
          <t>Loans payable to related party</t>
        </is>
      </c>
      <c r="B10" s="5" t="n">
        <v>130677</v>
      </c>
      <c r="C10" s="5" t="n">
        <v>130249</v>
      </c>
    </row>
    <row r="11">
      <c r="A11" s="4" t="inlineStr">
        <is>
          <t>Loans payable</t>
        </is>
      </c>
      <c r="B11" s="5" t="n">
        <v>74664</v>
      </c>
      <c r="C11" s="5" t="n">
        <v>84509</v>
      </c>
    </row>
    <row r="12">
      <c r="A12" s="4" t="inlineStr">
        <is>
          <t>Amount due to related parties</t>
        </is>
      </c>
      <c r="B12" s="5" t="n">
        <v>352651</v>
      </c>
      <c r="C12" s="5" t="n">
        <v>338109</v>
      </c>
    </row>
    <row r="13">
      <c r="A13" s="4" t="inlineStr">
        <is>
          <t>Fair Value</t>
        </is>
      </c>
    </row>
    <row r="14">
      <c r="A14" s="4" t="inlineStr">
        <is>
          <t>Cash</t>
        </is>
      </c>
      <c r="B14" s="5" t="n">
        <v>4994</v>
      </c>
      <c r="C14" s="5" t="n">
        <v>2346</v>
      </c>
    </row>
    <row r="15">
      <c r="A15" s="4" t="inlineStr">
        <is>
          <t>Accounts payable and accrued liabilities</t>
        </is>
      </c>
      <c r="B15" s="5" t="n">
        <v>867710</v>
      </c>
      <c r="C15" s="5" t="n">
        <v>974013</v>
      </c>
    </row>
    <row r="16">
      <c r="A16" s="4" t="inlineStr">
        <is>
          <t>Convertible loans</t>
        </is>
      </c>
      <c r="B16" s="5" t="n">
        <v>107800</v>
      </c>
      <c r="C16" s="5" t="n">
        <v>107800</v>
      </c>
    </row>
    <row r="17">
      <c r="A17" s="4" t="inlineStr">
        <is>
          <t>Loans payable to stockholders</t>
        </is>
      </c>
      <c r="B17" s="5" t="n">
        <v>522552</v>
      </c>
      <c r="C17" s="5" t="n">
        <v>581379</v>
      </c>
    </row>
    <row r="18">
      <c r="A18" s="4" t="inlineStr">
        <is>
          <t>Loans payable to related party</t>
        </is>
      </c>
      <c r="B18" s="5" t="n">
        <v>130677</v>
      </c>
      <c r="C18" s="5" t="n">
        <v>130249</v>
      </c>
    </row>
    <row r="19">
      <c r="A19" s="4" t="inlineStr">
        <is>
          <t>Loans payable</t>
        </is>
      </c>
      <c r="B19" s="5" t="n">
        <v>74664</v>
      </c>
      <c r="C19" s="5" t="n">
        <v>84509</v>
      </c>
    </row>
    <row r="20">
      <c r="A20" s="4" t="inlineStr">
        <is>
          <t>Amount due to related parties</t>
        </is>
      </c>
      <c r="B20" s="6" t="n">
        <v>352651</v>
      </c>
      <c r="C20" s="6" t="n">
        <v>3381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Fair Value, Assets Measured on Recurring Basis (Details) - USD ($)</t>
        </is>
      </c>
      <c r="B1" s="2" t="inlineStr">
        <is>
          <t>Dec. 31, 2020</t>
        </is>
      </c>
      <c r="C1" s="2" t="inlineStr">
        <is>
          <t>Dec. 31, 2019</t>
        </is>
      </c>
    </row>
    <row r="2">
      <c r="A2" s="4" t="inlineStr">
        <is>
          <t>Cash</t>
        </is>
      </c>
      <c r="B2" s="6" t="n">
        <v>4994</v>
      </c>
      <c r="C2" s="6" t="n">
        <v>2346</v>
      </c>
    </row>
    <row r="3">
      <c r="A3" s="4" t="inlineStr">
        <is>
          <t>Quoted Prices in Active Markets, Level 1 [Member]</t>
        </is>
      </c>
    </row>
    <row r="4">
      <c r="A4" s="4" t="inlineStr">
        <is>
          <t>Cash</t>
        </is>
      </c>
      <c r="B4" s="5" t="n">
        <v>4994</v>
      </c>
    </row>
    <row r="5">
      <c r="A5" s="4" t="inlineStr">
        <is>
          <t>Significant Other Observable Inputs, Level 2 [Member]</t>
        </is>
      </c>
    </row>
    <row r="6">
      <c r="A6" s="4" t="inlineStr">
        <is>
          <t>Cash</t>
        </is>
      </c>
      <c r="B6" s="5" t="n">
        <v>0</v>
      </c>
    </row>
    <row r="7">
      <c r="A7" s="4" t="inlineStr">
        <is>
          <t>Significant Unobservable Inputs, Level 3 [Member]</t>
        </is>
      </c>
    </row>
    <row r="8">
      <c r="A8" s="4" t="inlineStr">
        <is>
          <t>Cash</t>
        </is>
      </c>
      <c r="B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Details Narrative) - shares</t>
        </is>
      </c>
      <c r="B1" s="2" t="inlineStr">
        <is>
          <t>Dec. 31, 2020</t>
        </is>
      </c>
      <c r="C1" s="2" t="inlineStr">
        <is>
          <t>Dec. 31, 2019</t>
        </is>
      </c>
    </row>
    <row r="2">
      <c r="A2" s="4" t="inlineStr">
        <is>
          <t>Stock options, outstanding</t>
        </is>
      </c>
      <c r="B2" s="5" t="n">
        <v>0</v>
      </c>
      <c r="C2" s="5" t="n">
        <v>0</v>
      </c>
    </row>
    <row r="3">
      <c r="A3" s="4" t="inlineStr">
        <is>
          <t>Equity Option [Member]</t>
        </is>
      </c>
    </row>
    <row r="4">
      <c r="A4" s="4" t="inlineStr">
        <is>
          <t>Stock options, outstanding</t>
        </is>
      </c>
      <c r="B4" s="5" t="n">
        <v>0</v>
      </c>
      <c r="C4" s="5" t="n">
        <v>0</v>
      </c>
    </row>
    <row r="5">
      <c r="A5" s="4" t="inlineStr">
        <is>
          <t>Warrant [Member]</t>
        </is>
      </c>
    </row>
    <row r="6">
      <c r="A6" s="4" t="inlineStr">
        <is>
          <t>Warrant, outstanding</t>
        </is>
      </c>
      <c r="B6" s="5" t="n">
        <v>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ote 3: Loan Payable (Details Narrative) - USD ($)</t>
        </is>
      </c>
      <c r="B1" s="2" t="inlineStr">
        <is>
          <t>Nov. 10, 2020</t>
        </is>
      </c>
      <c r="C1" s="2" t="inlineStr">
        <is>
          <t>Dec. 31, 2020</t>
        </is>
      </c>
      <c r="D1" s="2" t="inlineStr">
        <is>
          <t>Dec. 31, 2019</t>
        </is>
      </c>
      <c r="E1" s="2" t="inlineStr">
        <is>
          <t>Mar. 30, 2020</t>
        </is>
      </c>
      <c r="F1" s="2" t="inlineStr">
        <is>
          <t>Mar. 17, 2020</t>
        </is>
      </c>
      <c r="G1" s="2" t="inlineStr">
        <is>
          <t>Mar. 04, 2020</t>
        </is>
      </c>
    </row>
    <row r="2">
      <c r="A2" s="4" t="inlineStr">
        <is>
          <t>Loans received from stockholders</t>
        </is>
      </c>
      <c r="C2" s="6" t="n">
        <v>522552</v>
      </c>
      <c r="D2" s="6" t="n">
        <v>581379</v>
      </c>
    </row>
    <row r="3">
      <c r="A3" s="4" t="inlineStr">
        <is>
          <t>Loans received from related parties</t>
        </is>
      </c>
      <c r="C3" s="5" t="n">
        <v>130677</v>
      </c>
      <c r="D3" s="5" t="n">
        <v>130249</v>
      </c>
    </row>
    <row r="4">
      <c r="A4" s="4" t="inlineStr">
        <is>
          <t>Loans received from unrelated third parties</t>
        </is>
      </c>
      <c r="C4" s="6" t="n">
        <v>74664</v>
      </c>
      <c r="D4" s="5" t="n">
        <v>84509</v>
      </c>
    </row>
    <row r="5">
      <c r="A5" s="4" t="inlineStr">
        <is>
          <t>Interst rate</t>
        </is>
      </c>
      <c r="C5" s="4" t="inlineStr">
        <is>
          <t>6.00%</t>
        </is>
      </c>
    </row>
    <row r="6">
      <c r="A6" s="4" t="inlineStr">
        <is>
          <t>Accrued interest</t>
        </is>
      </c>
      <c r="C6" s="6" t="n">
        <v>515263</v>
      </c>
      <c r="D6" s="5" t="n">
        <v>521156</v>
      </c>
    </row>
    <row r="7">
      <c r="A7" s="4" t="inlineStr">
        <is>
          <t>Interest expenses</t>
        </is>
      </c>
      <c r="C7" s="5" t="n">
        <v>51902</v>
      </c>
      <c r="D7" s="6" t="n">
        <v>57484</v>
      </c>
    </row>
    <row r="8">
      <c r="A8" s="4" t="inlineStr">
        <is>
          <t>Loan settled through issuance of common shares</t>
        </is>
      </c>
      <c r="E8" s="6" t="n">
        <v>60000</v>
      </c>
    </row>
    <row r="9">
      <c r="A9" s="4" t="inlineStr">
        <is>
          <t>Interest settled through issuance of common shares</t>
        </is>
      </c>
      <c r="G9" s="6" t="n">
        <v>37104</v>
      </c>
    </row>
    <row r="10">
      <c r="A10" s="4" t="inlineStr">
        <is>
          <t>Common shares issued for settlement of debt</t>
        </is>
      </c>
      <c r="G10" s="5" t="n">
        <v>971040</v>
      </c>
    </row>
    <row r="11">
      <c r="A11" s="4" t="inlineStr">
        <is>
          <t>Loss on settlement of debt</t>
        </is>
      </c>
      <c r="B11" s="6" t="n">
        <v>-263165</v>
      </c>
      <c r="C11" s="6" t="n">
        <v>-19421</v>
      </c>
    </row>
    <row r="12">
      <c r="A12" s="4" t="inlineStr">
        <is>
          <t>Long term debt</t>
        </is>
      </c>
      <c r="B12" s="5" t="n">
        <v>224560</v>
      </c>
    </row>
    <row r="13">
      <c r="A13" s="4" t="inlineStr">
        <is>
          <t>Payment for related party</t>
        </is>
      </c>
      <c r="B13" s="6" t="n">
        <v>36000</v>
      </c>
    </row>
    <row r="14">
      <c r="A14" s="4" t="inlineStr">
        <is>
          <t>Loan description</t>
        </is>
      </c>
      <c r="C14" s="4" t="inlineStr">
        <is>
          <t>Company, of which $107,800 is documented in two convertible promissory notes for $50,000 and $57,800 dated May 18, 2016, and October 12, 2018, respectively</t>
        </is>
      </c>
    </row>
    <row r="15">
      <c r="A15" s="4" t="inlineStr">
        <is>
          <t>Common Stock [Member]</t>
        </is>
      </c>
    </row>
    <row r="16">
      <c r="A16" s="4" t="inlineStr">
        <is>
          <t>Shares issued</t>
        </is>
      </c>
      <c r="B16" s="5" t="n">
        <v>2605600</v>
      </c>
    </row>
    <row r="17">
      <c r="A17" s="4" t="inlineStr">
        <is>
          <t>CaiE Food Partnership Ltd</t>
        </is>
      </c>
    </row>
    <row r="18">
      <c r="A18" s="4" t="inlineStr">
        <is>
          <t>Loans</t>
        </is>
      </c>
      <c r="F18" s="6" t="n">
        <v>174610</v>
      </c>
    </row>
    <row r="19">
      <c r="A19" s="4" t="inlineStr">
        <is>
          <t>Unsecured debt amount</t>
        </is>
      </c>
      <c r="F19" s="6" t="n">
        <v>668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4: Stock Options (Details Narrative) - shares</t>
        </is>
      </c>
      <c r="B1" s="2" t="inlineStr">
        <is>
          <t>12 Months Ended</t>
        </is>
      </c>
    </row>
    <row r="2">
      <c r="B2" s="2" t="inlineStr">
        <is>
          <t>Dec. 31, 2020</t>
        </is>
      </c>
      <c r="C2" s="2" t="inlineStr">
        <is>
          <t>Dec. 31, 2019</t>
        </is>
      </c>
    </row>
    <row r="3">
      <c r="A3" s="3" t="inlineStr">
        <is>
          <t>Notes to Financial Statements</t>
        </is>
      </c>
    </row>
    <row r="4">
      <c r="A4" s="4" t="inlineStr">
        <is>
          <t>Stock options outstanding</t>
        </is>
      </c>
      <c r="B4" s="5" t="n">
        <v>0</v>
      </c>
      <c r="C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5: Common Stock (Details Narrative) - shares</t>
        </is>
      </c>
      <c r="B1" s="2" t="inlineStr">
        <is>
          <t>12 Months Ended</t>
        </is>
      </c>
    </row>
    <row r="2">
      <c r="B2" s="2" t="inlineStr">
        <is>
          <t>Dec. 31, 2020</t>
        </is>
      </c>
      <c r="C2" s="2" t="inlineStr">
        <is>
          <t>Dec. 31, 2019</t>
        </is>
      </c>
    </row>
    <row r="3">
      <c r="A3" s="4" t="inlineStr">
        <is>
          <t>Common Stock</t>
        </is>
      </c>
    </row>
    <row r="4">
      <c r="A4" s="4" t="inlineStr">
        <is>
          <t>Shares issued during the period</t>
        </is>
      </c>
      <c r="B4" s="5" t="n">
        <v>357664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Income Taxes -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Income (loss) for the year before income taxes</t>
        </is>
      </c>
      <c r="B4" s="6" t="n">
        <v>-477596</v>
      </c>
      <c r="C4" s="6" t="n">
        <v>112252</v>
      </c>
    </row>
    <row r="5">
      <c r="A5" s="4" t="inlineStr">
        <is>
          <t>Computed expected tax expense (benefit)</t>
        </is>
      </c>
      <c r="B5" s="5" t="n">
        <v>-118972</v>
      </c>
      <c r="C5" s="5" t="n">
        <v>27963</v>
      </c>
    </row>
    <row r="6">
      <c r="A6" s="4" t="inlineStr">
        <is>
          <t>Non-deductible expenses</t>
        </is>
      </c>
      <c r="B6" s="5" t="n">
        <v>86519</v>
      </c>
      <c r="C6" s="5" t="n">
        <v>5006</v>
      </c>
    </row>
    <row r="7">
      <c r="A7" s="4" t="inlineStr">
        <is>
          <t>Change in tax rates</t>
        </is>
      </c>
      <c r="B7" s="5" t="n">
        <v>0</v>
      </c>
      <c r="C7" s="5" t="n">
        <v>-4088</v>
      </c>
    </row>
    <row r="8">
      <c r="A8" s="4" t="inlineStr">
        <is>
          <t>True up of prior-year provision to statutory tax returns</t>
        </is>
      </c>
      <c r="B8" s="5" t="n">
        <v>-41753</v>
      </c>
      <c r="C8" s="5" t="n">
        <v>-236196</v>
      </c>
    </row>
    <row r="9">
      <c r="A9" s="4" t="inlineStr">
        <is>
          <t>Change in valuation allowance</t>
        </is>
      </c>
      <c r="B9" s="5" t="n">
        <v>74206</v>
      </c>
      <c r="C9" s="5" t="n">
        <v>207315</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Income Taxes - Deferred Tax Assets (Details) - USD ($)</t>
        </is>
      </c>
      <c r="B1" s="2" t="inlineStr">
        <is>
          <t>Dec. 31, 2020</t>
        </is>
      </c>
      <c r="C1" s="2" t="inlineStr">
        <is>
          <t>Dec. 31, 2019</t>
        </is>
      </c>
    </row>
    <row r="2">
      <c r="A2" s="3" t="inlineStr">
        <is>
          <t>Income Tax Disclosure [Abstract]</t>
        </is>
      </c>
    </row>
    <row r="3">
      <c r="A3" s="4" t="inlineStr">
        <is>
          <t>Start-up costs</t>
        </is>
      </c>
      <c r="B3" s="6" t="n">
        <v>303476</v>
      </c>
      <c r="C3" s="6" t="n">
        <v>229270</v>
      </c>
    </row>
    <row r="4">
      <c r="A4" s="4" t="inlineStr">
        <is>
          <t>Valuation allowance</t>
        </is>
      </c>
      <c r="B4" s="5" t="n">
        <v>-303476</v>
      </c>
      <c r="C4" s="5" t="n">
        <v>-229270</v>
      </c>
    </row>
    <row r="5">
      <c r="A5" s="4" t="inlineStr">
        <is>
          <t>Deferred tax assets (liabilities)</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v>
      </c>
      <c r="C4" s="5" t="n">
        <v>5000000</v>
      </c>
    </row>
    <row r="5">
      <c r="A5" s="4" t="inlineStr">
        <is>
          <t>Common stock shares issued</t>
        </is>
      </c>
      <c r="B5" s="5" t="n">
        <v>4610670</v>
      </c>
      <c r="C5" s="5" t="n">
        <v>1034030</v>
      </c>
    </row>
    <row r="6">
      <c r="A6" s="4" t="inlineStr">
        <is>
          <t>Common stock outstanding</t>
        </is>
      </c>
      <c r="B6" s="5" t="n">
        <v>4610670</v>
      </c>
      <c r="C6" s="5" t="n">
        <v>1034030</v>
      </c>
    </row>
    <row r="7">
      <c r="A7" s="4" t="inlineStr">
        <is>
          <t>Treasury stock</t>
        </is>
      </c>
      <c r="B7" s="5" t="n">
        <v>2085</v>
      </c>
      <c r="C7" s="5" t="n">
        <v>2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7: Income Taxes (Details Narrative) - USD ($)</t>
        </is>
      </c>
      <c r="B1" s="2" t="inlineStr">
        <is>
          <t>Dec. 31, 2020</t>
        </is>
      </c>
      <c r="C1" s="2" t="inlineStr">
        <is>
          <t>Dec. 31, 2019</t>
        </is>
      </c>
    </row>
    <row r="2">
      <c r="A2" s="3" t="inlineStr">
        <is>
          <t>Income Tax Disclosure [Abstract]</t>
        </is>
      </c>
    </row>
    <row r="3">
      <c r="A3" s="4" t="inlineStr">
        <is>
          <t>Deductible temporary differences</t>
        </is>
      </c>
      <c r="B3" s="6" t="n">
        <v>1218267</v>
      </c>
      <c r="C3" s="6" t="n">
        <v>9203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Related Party Transactions and Amounts Due to Related Parties (Details Narrative) - USD ($)</t>
        </is>
      </c>
      <c r="B1" s="2" t="inlineStr">
        <is>
          <t>12 Months Ended</t>
        </is>
      </c>
    </row>
    <row r="2">
      <c r="B2" s="2" t="inlineStr">
        <is>
          <t>Dec. 31, 2020</t>
        </is>
      </c>
      <c r="C2" s="2" t="inlineStr">
        <is>
          <t>Dec. 31, 2019</t>
        </is>
      </c>
    </row>
    <row r="3">
      <c r="A3" s="4" t="inlineStr">
        <is>
          <t>Amounts due to related parties</t>
        </is>
      </c>
      <c r="B3" s="6" t="n">
        <v>352651</v>
      </c>
      <c r="C3" s="6" t="n">
        <v>338109</v>
      </c>
    </row>
    <row r="4">
      <c r="A4" s="4" t="inlineStr">
        <is>
          <t>Consulting fees</t>
        </is>
      </c>
      <c r="B4" s="5" t="n">
        <v>15400</v>
      </c>
      <c r="C4" s="5" t="n">
        <v>8894</v>
      </c>
    </row>
    <row r="5">
      <c r="A5" s="4" t="inlineStr">
        <is>
          <t>Director</t>
        </is>
      </c>
    </row>
    <row r="6">
      <c r="A6" s="4" t="inlineStr">
        <is>
          <t>Related party expenses</t>
        </is>
      </c>
      <c r="B6" s="5" t="n">
        <v>1600</v>
      </c>
      <c r="C6" s="5" t="n">
        <v>1600</v>
      </c>
    </row>
    <row r="7">
      <c r="A7" s="4" t="inlineStr">
        <is>
          <t>Director</t>
        </is>
      </c>
    </row>
    <row r="8">
      <c r="A8" s="4" t="inlineStr">
        <is>
          <t>Due to related party</t>
        </is>
      </c>
      <c r="B8" s="5" t="n">
        <v>60000</v>
      </c>
      <c r="C8" s="5" t="n">
        <v>60000</v>
      </c>
    </row>
    <row r="9">
      <c r="A9" s="4" t="inlineStr">
        <is>
          <t>Former Chief Executive Officer [Member]</t>
        </is>
      </c>
    </row>
    <row r="10">
      <c r="A10" s="4" t="inlineStr">
        <is>
          <t>Due to related party</t>
        </is>
      </c>
      <c r="B10" s="5" t="n">
        <v>289164</v>
      </c>
      <c r="C10" s="5" t="n">
        <v>278109</v>
      </c>
    </row>
    <row r="11">
      <c r="A11" s="4" t="inlineStr">
        <is>
          <t>Former Chief Executive Officer and Former Director (2) [Member]</t>
        </is>
      </c>
    </row>
    <row r="12">
      <c r="A12" s="4" t="inlineStr">
        <is>
          <t>Unpaid Loans</t>
        </is>
      </c>
      <c r="B12" s="5" t="n">
        <v>130677</v>
      </c>
      <c r="C12" s="5" t="n">
        <v>130249</v>
      </c>
    </row>
    <row r="13">
      <c r="A13" s="4" t="inlineStr">
        <is>
          <t>Unpaid amounts</t>
        </is>
      </c>
      <c r="B13" s="5" t="n">
        <v>159247</v>
      </c>
    </row>
    <row r="14">
      <c r="A14" s="4" t="inlineStr">
        <is>
          <t>Interest payable</t>
        </is>
      </c>
      <c r="B14" s="6" t="n">
        <v>87011</v>
      </c>
      <c r="C14" s="6" t="n">
        <v>78962</v>
      </c>
    </row>
    <row r="15">
      <c r="A15" s="4" t="inlineStr">
        <is>
          <t>Interest rate</t>
        </is>
      </c>
      <c r="B15" s="4" t="inlineStr">
        <is>
          <t>6.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s>
  <sheetData>
    <row r="1">
      <c r="A1" s="1" t="inlineStr">
        <is>
          <t>Note 9: Convertible Loan (Details Narrative) - USD ($)</t>
        </is>
      </c>
      <c r="B1" s="2" t="inlineStr">
        <is>
          <t>Oct. 12, 2018</t>
        </is>
      </c>
      <c r="C1" s="2" t="inlineStr">
        <is>
          <t>May 18, 2016</t>
        </is>
      </c>
      <c r="D1" s="2" t="inlineStr">
        <is>
          <t>Dec. 31, 2020</t>
        </is>
      </c>
      <c r="E1" s="2" t="inlineStr">
        <is>
          <t>Dec. 31, 2019</t>
        </is>
      </c>
    </row>
    <row r="2">
      <c r="A2" s="4" t="inlineStr">
        <is>
          <t>Amortization of debt discount</t>
        </is>
      </c>
      <c r="D2" s="6" t="n">
        <v>0</v>
      </c>
      <c r="E2" s="6" t="n">
        <v>45059</v>
      </c>
    </row>
    <row r="3">
      <c r="A3" s="4" t="inlineStr">
        <is>
          <t>Convertible Note</t>
        </is>
      </c>
      <c r="D3" s="5" t="n">
        <v>107800</v>
      </c>
      <c r="E3" s="5" t="n">
        <v>107800</v>
      </c>
    </row>
    <row r="4">
      <c r="A4" s="4" t="inlineStr">
        <is>
          <t>Interest expenses</t>
        </is>
      </c>
      <c r="D4" s="5" t="n">
        <v>51902</v>
      </c>
      <c r="E4" s="5" t="n">
        <v>57484</v>
      </c>
    </row>
    <row r="5">
      <c r="A5" s="4" t="inlineStr">
        <is>
          <t>CaiE Food Partnership Ltd</t>
        </is>
      </c>
    </row>
    <row r="6">
      <c r="A6" s="4" t="inlineStr">
        <is>
          <t>Convertible Note</t>
        </is>
      </c>
      <c r="C6" s="6" t="n">
        <v>50000</v>
      </c>
      <c r="D6" s="5" t="n">
        <v>50000</v>
      </c>
    </row>
    <row r="7">
      <c r="A7" s="4" t="inlineStr">
        <is>
          <t>Common stock, per share price</t>
        </is>
      </c>
      <c r="C7" s="8" t="n">
        <v>0.2</v>
      </c>
    </row>
    <row r="8">
      <c r="A8" s="4" t="inlineStr">
        <is>
          <t>Convertible Note, Interest</t>
        </is>
      </c>
      <c r="C8" s="4" t="inlineStr">
        <is>
          <t>10.00%</t>
        </is>
      </c>
    </row>
    <row r="9">
      <c r="A9" s="4" t="inlineStr">
        <is>
          <t>Maturity date</t>
        </is>
      </c>
      <c r="C9" s="4" t="inlineStr">
        <is>
          <t>Mar. 31,
		2021</t>
        </is>
      </c>
    </row>
    <row r="10">
      <c r="A10" s="4" t="inlineStr">
        <is>
          <t>CaiE Food Partnership Ltd</t>
        </is>
      </c>
    </row>
    <row r="11">
      <c r="A11" s="4" t="inlineStr">
        <is>
          <t>Amortization of debt discount</t>
        </is>
      </c>
      <c r="D11" s="5" t="n">
        <v>0</v>
      </c>
      <c r="E11" s="5" t="n">
        <v>0</v>
      </c>
    </row>
    <row r="12">
      <c r="A12" s="4" t="inlineStr">
        <is>
          <t>Interest expenses</t>
        </is>
      </c>
      <c r="D12" s="5" t="n">
        <v>5000</v>
      </c>
      <c r="E12" s="5" t="n">
        <v>5000</v>
      </c>
    </row>
    <row r="13">
      <c r="A13" s="4" t="inlineStr">
        <is>
          <t>CaiE Food Partnership Ltd (2)</t>
        </is>
      </c>
    </row>
    <row r="14">
      <c r="A14" s="4" t="inlineStr">
        <is>
          <t>Amortization of debt discount</t>
        </is>
      </c>
      <c r="D14" s="5" t="n">
        <v>0</v>
      </c>
      <c r="E14" s="5" t="n">
        <v>45059</v>
      </c>
    </row>
    <row r="15">
      <c r="A15" s="4" t="inlineStr">
        <is>
          <t>Convertible Note</t>
        </is>
      </c>
      <c r="B15" s="6" t="n">
        <v>57800</v>
      </c>
      <c r="D15" s="5" t="n">
        <v>57800</v>
      </c>
    </row>
    <row r="16">
      <c r="A16" s="4" t="inlineStr">
        <is>
          <t>Common stock, per share price</t>
        </is>
      </c>
      <c r="B16" s="8" t="n">
        <v>0.2</v>
      </c>
    </row>
    <row r="17">
      <c r="A17" s="4" t="inlineStr">
        <is>
          <t>Convertible Note, Interest</t>
        </is>
      </c>
      <c r="B17" s="4" t="inlineStr">
        <is>
          <t>10.00%</t>
        </is>
      </c>
    </row>
    <row r="18">
      <c r="A18" s="4" t="inlineStr">
        <is>
          <t>Interest expenses</t>
        </is>
      </c>
      <c r="D18" s="6" t="n">
        <v>5780</v>
      </c>
      <c r="E18" s="6" t="n">
        <v>5780</v>
      </c>
    </row>
    <row r="19">
      <c r="A19" s="4" t="inlineStr">
        <is>
          <t>Maturity date</t>
        </is>
      </c>
      <c r="B19" s="4" t="inlineStr">
        <is>
          <t>Mar. 31,
		202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10: Other Income (Details Narrative) - USD ($)</t>
        </is>
      </c>
      <c r="B1" s="2" t="inlineStr">
        <is>
          <t>12 Months Ended</t>
        </is>
      </c>
    </row>
    <row r="2">
      <c r="B2" s="2" t="inlineStr">
        <is>
          <t>Dec. 31, 2020</t>
        </is>
      </c>
      <c r="C2" s="2" t="inlineStr">
        <is>
          <t>Dec. 31, 2019</t>
        </is>
      </c>
    </row>
    <row r="3">
      <c r="A3" s="3" t="inlineStr">
        <is>
          <t>Notes to Financial Statements</t>
        </is>
      </c>
    </row>
    <row r="4">
      <c r="A4" s="4" t="inlineStr">
        <is>
          <t>Other income</t>
        </is>
      </c>
      <c r="B4" s="6" t="n">
        <v>0</v>
      </c>
      <c r="C4" s="6" t="n">
        <v>287316</v>
      </c>
    </row>
    <row r="5">
      <c r="A5" s="4" t="inlineStr">
        <is>
          <t>Amounts due to related parties</t>
        </is>
      </c>
      <c r="C5" s="5" t="n">
        <v>167691</v>
      </c>
    </row>
    <row r="6">
      <c r="A6" s="4" t="inlineStr">
        <is>
          <t>Accounts payable and accrued liabilities</t>
        </is>
      </c>
      <c r="C6" s="6" t="n">
        <v>1196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Note 11: Subsequent Events (Details Narrative) - USD ($)</t>
        </is>
      </c>
      <c r="B1" s="2" t="inlineStr">
        <is>
          <t>Apr. 07, 2021</t>
        </is>
      </c>
      <c r="C1" s="2" t="inlineStr">
        <is>
          <t>Mar. 15, 2021</t>
        </is>
      </c>
      <c r="D1" s="2" t="inlineStr">
        <is>
          <t>Dec. 31, 2020</t>
        </is>
      </c>
      <c r="E1" s="2" t="inlineStr">
        <is>
          <t>Dec. 31, 2019</t>
        </is>
      </c>
    </row>
    <row r="2">
      <c r="A2" s="4" t="inlineStr">
        <is>
          <t>Common stock par value</t>
        </is>
      </c>
      <c r="D2" s="7" t="n">
        <v>0.001</v>
      </c>
      <c r="E2" s="7" t="n">
        <v>0.001</v>
      </c>
    </row>
    <row r="3">
      <c r="A3" s="4" t="inlineStr">
        <is>
          <t>Common stock shares authorized</t>
        </is>
      </c>
      <c r="D3" s="5" t="n">
        <v>5000000</v>
      </c>
      <c r="E3" s="5" t="n">
        <v>5000000</v>
      </c>
    </row>
    <row r="4">
      <c r="A4" s="4" t="inlineStr">
        <is>
          <t>Subsequent Event [Member]</t>
        </is>
      </c>
    </row>
    <row r="5">
      <c r="A5" s="4" t="inlineStr">
        <is>
          <t>Common stock par value</t>
        </is>
      </c>
      <c r="C5" s="7" t="n">
        <v>0.001</v>
      </c>
    </row>
    <row r="6">
      <c r="A6" s="4" t="inlineStr">
        <is>
          <t>Common stock shares authorized</t>
        </is>
      </c>
      <c r="C6" s="5" t="n">
        <v>500000000</v>
      </c>
    </row>
    <row r="7">
      <c r="A7" s="4" t="inlineStr">
        <is>
          <t>Subsequent Event [Member] | CaiE Food Partnership Ltd</t>
        </is>
      </c>
    </row>
    <row r="8">
      <c r="A8" s="4" t="inlineStr">
        <is>
          <t>Debt instrument, principal amount</t>
        </is>
      </c>
      <c r="B8" s="6" t="n">
        <v>107800</v>
      </c>
    </row>
    <row r="9">
      <c r="A9" s="4" t="inlineStr">
        <is>
          <t>Subsequent Event [Member] | Credit Agreement [Member]</t>
        </is>
      </c>
    </row>
    <row r="10">
      <c r="A10" s="4" t="inlineStr">
        <is>
          <t>Proceeds from loans</t>
        </is>
      </c>
      <c r="B10" s="6" t="n">
        <v>10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38037</v>
      </c>
      <c r="C4" s="6" t="n">
        <v>20931</v>
      </c>
    </row>
    <row r="5">
      <c r="A5" s="4" t="inlineStr">
        <is>
          <t>Professional fees</t>
        </is>
      </c>
      <c r="B5" s="5" t="n">
        <v>40318</v>
      </c>
      <c r="C5" s="5" t="n">
        <v>31494</v>
      </c>
    </row>
    <row r="6">
      <c r="A6" s="4" t="inlineStr">
        <is>
          <t>Total operating expenses</t>
        </is>
      </c>
      <c r="B6" s="5" t="n">
        <v>78355</v>
      </c>
      <c r="C6" s="5" t="n">
        <v>52425</v>
      </c>
    </row>
    <row r="7">
      <c r="A7" s="4" t="inlineStr">
        <is>
          <t>Loss from operations</t>
        </is>
      </c>
      <c r="B7" s="5" t="n">
        <v>-78355</v>
      </c>
      <c r="C7" s="5" t="n">
        <v>-52425</v>
      </c>
    </row>
    <row r="8">
      <c r="A8" s="4" t="inlineStr">
        <is>
          <t>Interest expense (Notes 3 and 9)</t>
        </is>
      </c>
      <c r="B8" s="5" t="n">
        <v>-51902</v>
      </c>
      <c r="C8" s="5" t="n">
        <v>-102543</v>
      </c>
    </row>
    <row r="9">
      <c r="A9" s="4" t="inlineStr">
        <is>
          <t>Foreign exchange loss</t>
        </is>
      </c>
      <c r="B9" s="5" t="n">
        <v>-64753</v>
      </c>
      <c r="C9" s="5" t="n">
        <v>-20096</v>
      </c>
    </row>
    <row r="10">
      <c r="A10" s="4" t="inlineStr">
        <is>
          <t>Loss on debt settlement (Note 3)</t>
        </is>
      </c>
      <c r="B10" s="5" t="n">
        <v>-282586</v>
      </c>
      <c r="C10" s="5" t="n">
        <v>0</v>
      </c>
    </row>
    <row r="11">
      <c r="A11" s="4" t="inlineStr">
        <is>
          <t>Other income (Note 11)</t>
        </is>
      </c>
      <c r="B11" s="5" t="n">
        <v>0</v>
      </c>
      <c r="C11" s="5" t="n">
        <v>287316</v>
      </c>
    </row>
    <row r="12">
      <c r="A12" s="4" t="inlineStr">
        <is>
          <t>Net income and comprehensive income (loss)</t>
        </is>
      </c>
      <c r="B12" s="6" t="n">
        <v>-477596</v>
      </c>
      <c r="C12" s="6" t="n">
        <v>112252</v>
      </c>
    </row>
    <row r="13">
      <c r="A13" s="3" t="inlineStr">
        <is>
          <t>Per common share information - basic and diluted:</t>
        </is>
      </c>
    </row>
    <row r="14">
      <c r="A14" s="4" t="inlineStr">
        <is>
          <t>Weighted average shares outstanding - basic</t>
        </is>
      </c>
      <c r="B14" s="5" t="n">
        <v>1876218</v>
      </c>
      <c r="C14" s="5" t="n">
        <v>1034030</v>
      </c>
    </row>
    <row r="15">
      <c r="A15" s="4" t="inlineStr">
        <is>
          <t>Net income per common share - basic</t>
        </is>
      </c>
      <c r="B15" s="8" t="n">
        <v>-0.25</v>
      </c>
      <c r="C15" s="8" t="n">
        <v>0.11</v>
      </c>
    </row>
    <row r="16">
      <c r="A16" s="4" t="inlineStr">
        <is>
          <t>Weighted average shares outstanding - diluted</t>
        </is>
      </c>
      <c r="B16" s="5" t="n">
        <v>1876218</v>
      </c>
      <c r="C16" s="5" t="n">
        <v>1580838</v>
      </c>
    </row>
    <row r="17">
      <c r="A17" s="4" t="inlineStr">
        <is>
          <t>Net income per common share - diluted</t>
        </is>
      </c>
      <c r="B17" s="8" t="n">
        <v>-0.25</v>
      </c>
      <c r="C17"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 for the year</t>
        </is>
      </c>
      <c r="B4" s="6" t="n">
        <v>-477596</v>
      </c>
      <c r="C4" s="6" t="n">
        <v>112252</v>
      </c>
    </row>
    <row r="5">
      <c r="A5" s="3" t="inlineStr">
        <is>
          <t>Items not involving cash:</t>
        </is>
      </c>
    </row>
    <row r="6">
      <c r="A6" s="4" t="inlineStr">
        <is>
          <t>Interest expense</t>
        </is>
      </c>
      <c r="B6" s="5" t="n">
        <v>51902</v>
      </c>
      <c r="C6" s="5" t="n">
        <v>57484</v>
      </c>
    </row>
    <row r="7">
      <c r="A7" s="4" t="inlineStr">
        <is>
          <t>Foreign exchange loss</t>
        </is>
      </c>
      <c r="B7" s="5" t="n">
        <v>64892</v>
      </c>
      <c r="C7" s="5" t="n">
        <v>20096</v>
      </c>
    </row>
    <row r="8">
      <c r="A8" s="4" t="inlineStr">
        <is>
          <t>Loss on debt settlement</t>
        </is>
      </c>
      <c r="B8" s="5" t="n">
        <v>282586</v>
      </c>
      <c r="C8" s="5" t="n">
        <v>0</v>
      </c>
    </row>
    <row r="9">
      <c r="A9" s="4" t="inlineStr">
        <is>
          <t>Other income (Note 11)</t>
        </is>
      </c>
      <c r="B9" s="5" t="n">
        <v>0</v>
      </c>
      <c r="C9" s="5" t="n">
        <v>-287316</v>
      </c>
    </row>
    <row r="10">
      <c r="A10" s="4" t="inlineStr">
        <is>
          <t>Amortization of discount on convertible loan</t>
        </is>
      </c>
      <c r="B10" s="5" t="n">
        <v>0</v>
      </c>
      <c r="C10" s="5" t="n">
        <v>45059</v>
      </c>
    </row>
    <row r="11">
      <c r="A11" s="3" t="inlineStr">
        <is>
          <t>Changes in non-cash working capital:</t>
        </is>
      </c>
    </row>
    <row r="12">
      <c r="A12" s="4" t="inlineStr">
        <is>
          <t>Accounts payable and accrued liabilities</t>
        </is>
      </c>
      <c r="B12" s="5" t="n">
        <v>28317</v>
      </c>
      <c r="C12" s="5" t="n">
        <v>14974</v>
      </c>
    </row>
    <row r="13">
      <c r="A13" s="4" t="inlineStr">
        <is>
          <t>Amounts due to related parties</t>
        </is>
      </c>
      <c r="B13" s="5" t="n">
        <v>12547</v>
      </c>
      <c r="C13" s="5" t="n">
        <v>3172</v>
      </c>
    </row>
    <row r="14">
      <c r="A14" s="4" t="inlineStr">
        <is>
          <t>Net cash used in operations</t>
        </is>
      </c>
      <c r="B14" s="5" t="n">
        <v>-37352</v>
      </c>
      <c r="C14" s="5" t="n">
        <v>-35279</v>
      </c>
    </row>
    <row r="15">
      <c r="A15" s="3" t="inlineStr">
        <is>
          <t>Investing activities</t>
        </is>
      </c>
    </row>
    <row r="16">
      <c r="A16" s="4" t="inlineStr">
        <is>
          <t>Net cash used in investing activities</t>
        </is>
      </c>
      <c r="B16" s="5" t="n">
        <v>0</v>
      </c>
      <c r="C16" s="5" t="n">
        <v>0</v>
      </c>
    </row>
    <row r="17">
      <c r="A17" s="3" t="inlineStr">
        <is>
          <t>Financing activities</t>
        </is>
      </c>
    </row>
    <row r="18">
      <c r="A18" s="4" t="inlineStr">
        <is>
          <t>Proceeds of loans payable (Note 3)</t>
        </is>
      </c>
      <c r="B18" s="5" t="n">
        <v>40000</v>
      </c>
      <c r="C18" s="5" t="n">
        <v>36810</v>
      </c>
    </row>
    <row r="19">
      <c r="A19" s="4" t="inlineStr">
        <is>
          <t>Net cash provided by financing activities</t>
        </is>
      </c>
      <c r="B19" s="5" t="n">
        <v>40000</v>
      </c>
      <c r="C19" s="5" t="n">
        <v>36810</v>
      </c>
    </row>
    <row r="20">
      <c r="A20" s="4" t="inlineStr">
        <is>
          <t>Increase (decrease) in cash</t>
        </is>
      </c>
      <c r="B20" s="5" t="n">
        <v>2648</v>
      </c>
      <c r="C20" s="5" t="n">
        <v>1531</v>
      </c>
    </row>
    <row r="21">
      <c r="A21" s="4" t="inlineStr">
        <is>
          <t>Cash, beginning of year</t>
        </is>
      </c>
      <c r="B21" s="5" t="n">
        <v>2346</v>
      </c>
      <c r="C21" s="5" t="n">
        <v>815</v>
      </c>
    </row>
    <row r="22">
      <c r="A22" s="4" t="inlineStr">
        <is>
          <t>Cash, end of year</t>
        </is>
      </c>
      <c r="B22" s="5" t="n">
        <v>4994</v>
      </c>
      <c r="C22" s="5" t="n">
        <v>2346</v>
      </c>
    </row>
    <row r="23">
      <c r="A23" s="3" t="inlineStr">
        <is>
          <t>Supplementary information:</t>
        </is>
      </c>
    </row>
    <row r="24">
      <c r="A24" s="4" t="inlineStr">
        <is>
          <t>Cash paid for interest</t>
        </is>
      </c>
      <c r="B24" s="5" t="n">
        <v>0</v>
      </c>
      <c r="C24" s="5" t="n">
        <v>0</v>
      </c>
    </row>
    <row r="25">
      <c r="A25" s="4" t="inlineStr">
        <is>
          <t>Cash paid for income taxes paid</t>
        </is>
      </c>
      <c r="B25" s="5" t="n">
        <v>0</v>
      </c>
      <c r="C25" s="5" t="n">
        <v>0</v>
      </c>
    </row>
    <row r="26">
      <c r="A26" s="4" t="inlineStr">
        <is>
          <t>Accounts payable and accrued liabilities written off</t>
        </is>
      </c>
      <c r="B26" s="5" t="n">
        <v>0</v>
      </c>
      <c r="C26" s="5" t="n">
        <v>287316</v>
      </c>
    </row>
    <row r="27">
      <c r="A27" s="4" t="inlineStr">
        <is>
          <t>Shares issued in settlement of debt included in Accounts payable and accrued liabilities written off accounts payable and accrued liabilities (Note 3)</t>
        </is>
      </c>
      <c r="B27" s="5" t="n">
        <v>224496</v>
      </c>
      <c r="C27" s="5" t="n">
        <v>0</v>
      </c>
    </row>
    <row r="28">
      <c r="A28" s="4" t="inlineStr">
        <is>
          <t>Shares issued in settlement of debt included in loans payable (Note 3)</t>
        </is>
      </c>
      <c r="B28" s="6" t="n">
        <v>133168</v>
      </c>
      <c r="C2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27" customWidth="1" min="3" max="3"/>
    <col width="13" customWidth="1" min="4" max="4"/>
    <col width="15" customWidth="1" min="5" max="5"/>
    <col width="13" customWidth="1" min="6" max="6"/>
  </cols>
  <sheetData>
    <row r="1">
      <c r="A1" s="1" t="inlineStr">
        <is>
          <t>Statements of Stockholders' Equity - USD ($)</t>
        </is>
      </c>
      <c r="B1" s="2" t="inlineStr">
        <is>
          <t>Common Shares</t>
        </is>
      </c>
      <c r="C1" s="2" t="inlineStr">
        <is>
          <t>Additional Paid-In Capital</t>
        </is>
      </c>
      <c r="D1" s="2" t="inlineStr">
        <is>
          <t>Deficit</t>
        </is>
      </c>
      <c r="E1" s="2" t="inlineStr">
        <is>
          <t>Treasury Stock</t>
        </is>
      </c>
      <c r="F1" s="2" t="inlineStr">
        <is>
          <t>Total</t>
        </is>
      </c>
    </row>
    <row r="2">
      <c r="A2" s="4" t="inlineStr">
        <is>
          <t>Beginning Balance, Shares at Dec. 31, 2015</t>
        </is>
      </c>
      <c r="B2" s="5" t="n">
        <v>885130</v>
      </c>
      <c r="E2" s="5" t="n">
        <v>-2085</v>
      </c>
    </row>
    <row r="3">
      <c r="A3" s="4" t="inlineStr">
        <is>
          <t>Beginning Balance, Value at Dec. 31, 2015</t>
        </is>
      </c>
      <c r="B3" s="6" t="n">
        <v>885</v>
      </c>
      <c r="C3" s="6" t="n">
        <v>21166619</v>
      </c>
      <c r="D3" s="6" t="n">
        <v>-23413245</v>
      </c>
      <c r="E3" s="6" t="n">
        <v>-3336</v>
      </c>
      <c r="F3" s="6" t="n">
        <v>-2249077</v>
      </c>
    </row>
    <row r="4">
      <c r="A4" s="4" t="inlineStr">
        <is>
          <t>Debt settlement, shares</t>
        </is>
      </c>
      <c r="B4" s="6" t="n">
        <v>148900</v>
      </c>
    </row>
    <row r="5">
      <c r="A5" s="4" t="inlineStr">
        <is>
          <t>Debt settlement, value</t>
        </is>
      </c>
      <c r="B5" s="5" t="n">
        <v>149</v>
      </c>
      <c r="C5" s="5" t="n">
        <v>34098</v>
      </c>
      <c r="F5" s="5" t="n">
        <v>34247</v>
      </c>
    </row>
    <row r="6">
      <c r="A6" s="4" t="inlineStr">
        <is>
          <t>Discount on convertible notes from beneficial conversion feature, value</t>
        </is>
      </c>
      <c r="C6" s="6" t="n">
        <v>25000</v>
      </c>
      <c r="F6" s="6" t="n">
        <v>25000</v>
      </c>
    </row>
    <row r="7">
      <c r="A7" s="4" t="inlineStr">
        <is>
          <t>Net Loss</t>
        </is>
      </c>
      <c r="D7" s="5" t="n">
        <v>-62531</v>
      </c>
      <c r="F7" s="5" t="n">
        <v>-62531</v>
      </c>
    </row>
    <row r="8">
      <c r="A8" s="4" t="inlineStr">
        <is>
          <t>Ending Balance, Shares at Dec. 31, 2016</t>
        </is>
      </c>
      <c r="B8" s="5" t="n">
        <v>1034030</v>
      </c>
      <c r="E8" s="5" t="n">
        <v>-2085</v>
      </c>
    </row>
    <row r="9">
      <c r="A9" s="4" t="inlineStr">
        <is>
          <t>Ending Balance, Value at Dec. 31, 2016</t>
        </is>
      </c>
      <c r="B9" s="6" t="n">
        <v>1034</v>
      </c>
      <c r="C9" s="5" t="n">
        <v>21225717</v>
      </c>
      <c r="D9" s="5" t="n">
        <v>-23475776</v>
      </c>
      <c r="E9" s="6" t="n">
        <v>-3336</v>
      </c>
      <c r="F9" s="5" t="n">
        <v>-2252361</v>
      </c>
    </row>
    <row r="10">
      <c r="A10" s="4" t="inlineStr">
        <is>
          <t>Net Loss</t>
        </is>
      </c>
      <c r="D10" s="5" t="n">
        <v>-224914</v>
      </c>
      <c r="F10" s="5" t="n">
        <v>-224914</v>
      </c>
    </row>
    <row r="11">
      <c r="A11" s="4" t="inlineStr">
        <is>
          <t>Ending Balance, Shares at Dec. 31, 2017</t>
        </is>
      </c>
      <c r="B11" s="5" t="n">
        <v>1034030</v>
      </c>
      <c r="E11" s="5" t="n">
        <v>-2085</v>
      </c>
    </row>
    <row r="12">
      <c r="A12" s="4" t="inlineStr">
        <is>
          <t>Ending Balance, Value at Dec. 31, 2017</t>
        </is>
      </c>
      <c r="B12" s="6" t="n">
        <v>1034</v>
      </c>
      <c r="C12" s="5" t="n">
        <v>21225717</v>
      </c>
      <c r="D12" s="5" t="n">
        <v>-23700690</v>
      </c>
      <c r="E12" s="6" t="n">
        <v>-3336</v>
      </c>
      <c r="F12" s="5" t="n">
        <v>-2477275</v>
      </c>
    </row>
    <row r="13">
      <c r="A13" s="4" t="inlineStr">
        <is>
          <t>Discount on convertible notes from beneficial conversion feature, value</t>
        </is>
      </c>
      <c r="C13" s="5" t="n">
        <v>57800</v>
      </c>
      <c r="F13" s="5" t="n">
        <v>57800</v>
      </c>
    </row>
    <row r="14">
      <c r="A14" s="4" t="inlineStr">
        <is>
          <t>Net Loss</t>
        </is>
      </c>
      <c r="D14" s="5" t="n">
        <v>93510</v>
      </c>
      <c r="F14" s="5" t="n">
        <v>93510</v>
      </c>
    </row>
    <row r="15">
      <c r="A15" s="4" t="inlineStr">
        <is>
          <t>Ending Balance, Shares at Dec. 31, 2018</t>
        </is>
      </c>
      <c r="B15" s="5" t="n">
        <v>1034030</v>
      </c>
      <c r="E15" s="5" t="n">
        <v>-2085</v>
      </c>
    </row>
    <row r="16">
      <c r="A16" s="4" t="inlineStr">
        <is>
          <t>Ending Balance, Value at Dec. 31, 2018</t>
        </is>
      </c>
      <c r="B16" s="6" t="n">
        <v>1034</v>
      </c>
      <c r="C16" s="5" t="n">
        <v>21283517</v>
      </c>
      <c r="D16" s="5" t="n">
        <v>-23607180</v>
      </c>
      <c r="E16" s="6" t="n">
        <v>-3336</v>
      </c>
      <c r="F16" s="5" t="n">
        <v>-2325965</v>
      </c>
    </row>
    <row r="17">
      <c r="A17" s="4" t="inlineStr">
        <is>
          <t>Net Loss</t>
        </is>
      </c>
      <c r="D17" s="5" t="n">
        <v>112252</v>
      </c>
      <c r="F17" s="5" t="n">
        <v>112252</v>
      </c>
    </row>
    <row r="18">
      <c r="A18" s="4" t="inlineStr">
        <is>
          <t>Ending Balance, Shares at Dec. 31, 2019</t>
        </is>
      </c>
      <c r="B18" s="5" t="n">
        <v>1034030</v>
      </c>
      <c r="E18" s="5" t="n">
        <v>-2085</v>
      </c>
    </row>
    <row r="19">
      <c r="A19" s="4" t="inlineStr">
        <is>
          <t>Ending Balance, Value at Dec. 31, 2019</t>
        </is>
      </c>
      <c r="B19" s="6" t="n">
        <v>1034</v>
      </c>
      <c r="C19" s="6" t="n">
        <v>21283517</v>
      </c>
      <c r="D19" s="5" t="n">
        <v>-23494928</v>
      </c>
      <c r="E19" s="6" t="n">
        <v>-3336</v>
      </c>
      <c r="F19" s="6" t="n">
        <v>-2213713</v>
      </c>
    </row>
    <row r="20">
      <c r="A20" s="4" t="inlineStr">
        <is>
          <t>Debt settlement, shares</t>
        </is>
      </c>
      <c r="B20" s="6" t="n">
        <v>3576640</v>
      </c>
    </row>
    <row r="21">
      <c r="A21" s="4" t="inlineStr">
        <is>
          <t>Debt settlement, value</t>
        </is>
      </c>
      <c r="B21" s="5" t="n">
        <v>3577</v>
      </c>
      <c r="C21" s="5" t="n">
        <v>636672</v>
      </c>
      <c r="F21" s="5" t="n">
        <v>640249</v>
      </c>
    </row>
    <row r="22">
      <c r="A22" s="4" t="inlineStr">
        <is>
          <t>Net Loss</t>
        </is>
      </c>
      <c r="D22" s="5" t="n">
        <v>-477596</v>
      </c>
      <c r="F22" s="6" t="n">
        <v>-477596</v>
      </c>
    </row>
    <row r="23">
      <c r="A23" s="4" t="inlineStr">
        <is>
          <t>Ending Balance, Shares at Dec. 31, 2020</t>
        </is>
      </c>
      <c r="B23" s="5" t="n">
        <v>4610670</v>
      </c>
      <c r="E23" s="5" t="n">
        <v>-2085</v>
      </c>
    </row>
    <row r="24">
      <c r="A24" s="4" t="inlineStr">
        <is>
          <t>Ending Balance, Value at Dec. 31, 2020</t>
        </is>
      </c>
      <c r="B24" s="6" t="n">
        <v>4611</v>
      </c>
      <c r="C24" s="6" t="n">
        <v>21920189</v>
      </c>
      <c r="D24" s="6" t="n">
        <v>-23972524</v>
      </c>
      <c r="E24" s="6" t="n">
        <v>-3336</v>
      </c>
      <c r="F24" s="6" t="n">
        <v>-2051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Nature of Business and Ability To Continue As A Going Concern</t>
        </is>
      </c>
      <c r="B1" s="2" t="inlineStr">
        <is>
          <t>12 Months Ended</t>
        </is>
      </c>
    </row>
    <row r="2">
      <c r="B2" s="2" t="inlineStr">
        <is>
          <t>Dec. 31, 2020</t>
        </is>
      </c>
    </row>
    <row r="3">
      <c r="A3" s="3" t="inlineStr">
        <is>
          <t>Disclosure Text Block [Abstract]</t>
        </is>
      </c>
    </row>
    <row r="4">
      <c r="A4" s="4" t="inlineStr">
        <is>
          <t>Note 1. Nature of Business and Ability To Continue As A Going Concern</t>
        </is>
      </c>
      <c r="B4" s="4" t="inlineStr">
        <is>
          <t>1.
Nature of Business and Ability to Continue as a Going Concern The
Company was incorporated in the State of Nevada as Turinco, Inc. on September 16, 1977, with authorized common stock of 2,500
shares par value $0.25. In 1998, authorized common stock was increased to 100,000,000 shares par value $0.001 followed by a forward
common stock split of eight shares for each outstanding share. In 2005, the Company completed another forward common stock split
of nine shares for each outstanding share. On July 24, 2006, stockholders approved a name change from Turinco, Inc. to Arvana
Inc. On September 30, 2010, a reverse split of one share for twenty shares decreased authorized capital stock to 5,000,000 common
shares par value $0.001. Subsequent to period end, the Company increased its authorized share capital to 500,000,000 common shares
par value $0.001. On
March 17, 2016, the Company entered into a non-binding Memorandum of Understanding (“MOU”) with CaiE Food Partnership
Ltd. (“CaiE”) for the purpose of acquiring it as a wholly-owned subsidiary. CaiE is in the business of manufacturing
and distributing fresh Dim Sum food products from a facility based in Sparks, Nevada. The MOU required CaiE to provide audited
financial statements and a business plan as conditions precedent to entering into a binding agreement. CaiE has not satisfied
the conditions necessary for us to move forward. On November 11, 2020, the Company notified CaiE that it was no longer interested
in acquiring its business given the delays in obtaining its audited financial statements. The
reporting currency and functional currency of the Company is the United States dollar (“US Dollar”) and the accompanying
financial statements have been expressed in US Dollars. These
financial statements have been prepared on a going concern basis, which assumes the realization of assets and settlement of liabilities
in the normal course of business. For the year ended December 31, 2020, the Company recognized net loss of $477,596. At December
31, 2020, the Company had a working capital deficiency of $2,051,060. These conditions raise substantial doubt about the Company’s
ability to continue as a going concern. The
World Health Organization declared coronavirus COVID-19 a global pandemic in March 2020. COVID-19 is a contagious disease that
continues to spread adversely affecting workforces, economies, and financial markets globally, which affects will likely result
in an economic downturn. The Company cannot predict the duration or magnitude of the adverse results connected to COVID-19, nor
can it predict the effect, if any, COVID-19 will have on the Company’s search to identify a business opportunity or its
ability to attract sufficient capital to sustain operations. The
Company’present intention is to identify, evaluate and secure a business opportunity to create value for its stockholders.
During this search the Company will require continued financial support from stockholders and creditors until it is able to generate
net cash flow from operations. While the Company is confident that a business opportunity will be identified, the insufficiency
of our financial resources casts substantial doubt on whether it will be able to fulfill this objective.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0</t>
        </is>
      </c>
    </row>
    <row r="3">
      <c r="A3" s="3" t="inlineStr">
        <is>
          <t>Disclosure Text Block [Abstract]</t>
        </is>
      </c>
    </row>
    <row r="4">
      <c r="A4" s="4" t="inlineStr">
        <is>
          <t>Note 2: Summary of Significant Accounting Policies</t>
        </is>
      </c>
      <c r="B4" s="4" t="inlineStr">
        <is>
          <t>2.
Summary of Significant Accounting Policies a)
Basis of presentation The
Company is in the process of evaluating business opportunities and has minimal operating expenses. Our fiscal year end is December
31. The accompanying financial statements of Arvana Inc. for the years ended December 31, 2020 and 2019 have been prepared in
accordance with accounting principles generally accepted in the United States (“US GAAP”) for financial information
with the instructions to Form 10-K and Regulation S-K. Results are not necessarily indicative of results which may be achieved
in the future.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loss. d)
Comprehensive income (loss)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 e)
Cash equivalents The
Company considers all highly-liquid investments, with terms to maturity of three months or less when acquired, to be cash equivalents.
The Company did not have any cash equivalents as at December 31, 2020. f)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s, loans payable and amounts due to related parties - the carrying amount approximates
fair value due to the short-term nature of the obligations. The
estimated fair values of the Company's financial instruments as of December 31, 2020 and December 31, 2019 follows:
December 31, 2020 December 31, 2019
Carrying Amount Fair Value Carrying Amount Fair Value
Cash $ 4,994 $ 4,994 $ 2,346 $ 2,346
Accounts payable and accrued liabilities 867,710 867,710 974,013 974,013
Convertible loans 107,800 107,800 107,800 107,800
Loans payable to stockholders 522,552 522,552 581,379 581,379
Loans payable to related party 130,677 130,677 130,249 130,249
Loans payable 74,664 74,664 84,509 84,509
Amounts due to related parties $ 352,651 $ 352,651 $ 338,109 $ 338,109 The
following table presents information about the assets that are measured at fair value on a recurring basis as of December 31,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20 Quoted Prices Significant Significant
Assets:
Cash $ 4,994 $ 4,994 $ — $ — The
fair value of cash is determined through market, observable and corroborated sources. g)
Concentration of credit risk Financial
instruments that potentially subject the Company to concentrations of credit risk consist of cash. The Company maintains cash
in bank accounts that, at times, may exceed federally-insured limits. The Company has not experienced any losses in such accounts
and believes it is not exposed to any significant risks on its cash in bank accounts. h)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accounts for all stock-based payments to employees and non-employees under ASC 718 “Stock Compensation,” using
the fair value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 j)
Beneficial conversion feature From
time-to-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 k)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20
and 2019. l)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Loans Payable</t>
        </is>
      </c>
      <c r="B1" s="2" t="inlineStr">
        <is>
          <t>12 Months Ended</t>
        </is>
      </c>
    </row>
    <row r="2">
      <c r="B2" s="2" t="inlineStr">
        <is>
          <t>Dec. 31, 2020</t>
        </is>
      </c>
    </row>
    <row r="3">
      <c r="A3" s="3" t="inlineStr">
        <is>
          <t>Disclosure Text Block [Abstract]</t>
        </is>
      </c>
    </row>
    <row r="4">
      <c r="A4" s="4" t="inlineStr">
        <is>
          <t>Note 3: Loans Payable</t>
        </is>
      </c>
      <c r="B4" s="4" t="inlineStr">
        <is>
          <t>3.
Loans Payable As
of December 31, 2020, the Company had received loans of $522,552 (€225,000; CAD$ 60,000; $199,600) (December 31, 2019 - $581,379:
€225,000; CAD$ 72,300; $273,107) from stockholders; loans of $130,677 (CAD$ 27,600; $109,000) (December 31, 2019 –
$130,249: CAD$ 27,600; $109,000) from a related party and loans of $74,664 (CAD$ 10,000; $66,810) (December 31, 2019 – $84,509:
CAD$ 10,000; $76,810) from unrelated third parties. Loans of $76,810 are non-interest bearing. All other loans bear interest at
6% per annum. The loans were made in 3 different currencies, Euros, Canadian Dollars and US Dollars. All amounts reflected on
these financial statements are expressed in US Dollars. Repayment of the loans is due on closing of any future financing arrangement
by the Company. The balance of accrued interest of $515,263 and $521,156 is included in accounts payable and accrued liabilities
at December 31, 2020 and December 31, 2019, respectively. Interest expense recognized on these loans was $51,902 for the year
ended December 31, 2020, compared to $57,484 for the year ended December 31, 2019, respectively. On
March 30, 2020, loans of $60,000 and corresponding interest of $37,104 were settled by the issuance of 971,040 common shares pursuant
to three debt settlement agreements dated March 3, 2020, March 4, 2020 and March 4, 2020. The Company recorded a loss on settlement
of debt of $19,421. On
November 10, 2020, debt in the amount of $224,560 due on loans or payables, including accrued interest, and in payment for services
rendered in the amount of $36,000 were settled by the issuance of 2,605,600 common shares pursuant to three debt settlement agreements
dated November 10, 2020. The Company recorded a loss on settlement of debt of $263,165. Between
March 17, 2016, and August 17, 2020, CaiE provided an aggregate of $174,610 in loans to the Company, of which $107,800 is documented
in two convertible promissory notes for $50,000 and $57,800 dated May 18, 2016, and October 12, 2018, respectively (Note 9). The
remaining $66,810 of CaiE loan amounts are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5:19:17Z</dcterms:created>
  <dcterms:modified xmlns:dcterms="http://purl.org/dc/terms/" xmlns:xsi="http://www.w3.org/2001/XMLSchema-instance" xsi:type="dcterms:W3CDTF">2021-04-09T15:19:17Z</dcterms:modified>
</cp:coreProperties>
</file>